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SUMMARY OF SIGNIFICANT ACCOUNTI" sheetId="7" r:id="rId7"/>
    <s:sheet name="CAPITAL TRANSACTIONS" sheetId="8" r:id="rId8"/>
    <s:sheet name="FORMER OFFICERS NOTES PAYABLE" sheetId="9" r:id="rId9"/>
    <s:sheet name="NOTES PAYABLE - OTHER" sheetId="10" r:id="rId10"/>
    <s:sheet name="SUMMARY OF SIGNIFICANT ACCOUN11" sheetId="11" r:id="rId11"/>
    <s:sheet name="SUMMARY OF SIGNIFICANT ACCOUN12" sheetId="12" r:id="rId12"/>
    <s:sheet name="CAPITAL TRANSACTIONS (Details N" sheetId="13" r:id="rId13"/>
    <s:sheet name="FORMER OFFICERS NOTES PAYABLE (" sheetId="14" r:id="rId14"/>
    <s:sheet name="NOTES PAYABLE - OTHER (Details " sheetId="15" r:id="rId15"/>
  </s:sheets>
  <s:definedNames/>
  <s:calcPr calcId="124519" calcMode="auto" fullCalcOnLoad="1"/>
</s:workbook>
</file>

<file path=xl/sharedStrings.xml><?xml version="1.0" encoding="utf-8"?>
<sst xmlns="http://schemas.openxmlformats.org/spreadsheetml/2006/main" uniqueCount="188">
  <si>
    <t>Document and Entity Information - shares</t>
  </si>
  <si>
    <t>3 Months Ended</t>
  </si>
  <si>
    <t>Mar. 31, 2016</t>
  </si>
  <si>
    <t>May. 18, 2016</t>
  </si>
  <si>
    <t>Document And Entity Information</t>
  </si>
  <si>
    <t>Entity Registrant Name</t>
  </si>
  <si>
    <t>MANHATTAN SCIENTIFICS INC</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 USD ($)</t>
  </si>
  <si>
    <t>Dec. 31, 2015</t>
  </si>
  <si>
    <t>Current assets:</t>
  </si>
  <si>
    <t>Cash and cash equivalents</t>
  </si>
  <si>
    <t>Total current assets</t>
  </si>
  <si>
    <t>Investments</t>
  </si>
  <si>
    <t>Property and equipment, net</t>
  </si>
  <si>
    <t>Assets received in settlement agreement</t>
  </si>
  <si>
    <t>Intellectual property, net</t>
  </si>
  <si>
    <t>Other asset</t>
  </si>
  <si>
    <t>Total assets</t>
  </si>
  <si>
    <t>Current liabilities</t>
  </si>
  <si>
    <t>Accounts payable and accrued expenses</t>
  </si>
  <si>
    <t>Accrued expenses - related parties</t>
  </si>
  <si>
    <t>Note payable to former officer</t>
  </si>
  <si>
    <t>Total current liabilities</t>
  </si>
  <si>
    <t>Long-term liabilities</t>
  </si>
  <si>
    <t>Convertible notes payable, net</t>
  </si>
  <si>
    <t>Total long-term liabilities</t>
  </si>
  <si>
    <t>Total liabilities</t>
  </si>
  <si>
    <t>Mezzanine equity</t>
  </si>
  <si>
    <t>Mezzanine equity Series D convertible preferred, authorized 105,671 shares, 105,671 and 105,671 shares issued and outstanding at March 31, 2016 and December 31, 2015, respectively</t>
  </si>
  <si>
    <t>STOCKHOLDER'S EQUITY</t>
  </si>
  <si>
    <t>Capital stock $.001 par value Preferred, authorized 1,000,000 shares</t>
  </si>
  <si>
    <t xml:space="preserve"> </t>
  </si>
  <si>
    <t>Common, authorized 950,000,000 shares, 533,781,064 and 537,398,549 shares issued, and outstanding, respectively</t>
  </si>
  <si>
    <t>Additional paid-in-capital</t>
  </si>
  <si>
    <t>Treasury stock, at cost, 0 and 3,556,148 shares, respectively</t>
  </si>
  <si>
    <t>Accumulated deficit</t>
  </si>
  <si>
    <t>Total stockholder's equity</t>
  </si>
  <si>
    <t>Total liabilities and stockholders' equity</t>
  </si>
  <si>
    <t>Series A Preferred Stock [Member]</t>
  </si>
  <si>
    <t>Series B Preferred Stock [Member]</t>
  </si>
  <si>
    <t>Series C Preferred Stock [Member]</t>
  </si>
  <si>
    <t>CONDENSED CONSOLIDATED BALANCE SHEETS (Parenthetical) - $ / shares</t>
  </si>
  <si>
    <t>STOCKHOLDERS' DEFICIT</t>
  </si>
  <si>
    <t>Preferred stock, par value</t>
  </si>
  <si>
    <t>Preferred stock, shares authorized</t>
  </si>
  <si>
    <t>Common Stock, par value</t>
  </si>
  <si>
    <t>Common Stock, shares authorized</t>
  </si>
  <si>
    <t>Common Stock, shares issued</t>
  </si>
  <si>
    <t>Common Stock, shares outstanding</t>
  </si>
  <si>
    <t>Treasury stock, at cost</t>
  </si>
  <si>
    <t>Preferred stock, shares issued</t>
  </si>
  <si>
    <t>Preferred stock, shares outstanding</t>
  </si>
  <si>
    <t>Series D Preferred Stock [Member]</t>
  </si>
  <si>
    <t>CONDENSED CONSOLIDATED STATEMENTS OF OPERATIONS (Unaudited) - USD ($)</t>
  </si>
  <si>
    <t>Mar. 31, 2015</t>
  </si>
  <si>
    <t>Condensed Consolidated Statements Of Operations</t>
  </si>
  <si>
    <t>Revenue</t>
  </si>
  <si>
    <t>Operating costs:</t>
  </si>
  <si>
    <t>General and administrative expenses</t>
  </si>
  <si>
    <t>Research and development</t>
  </si>
  <si>
    <t>Total operating costs and expenses</t>
  </si>
  <si>
    <t>Operating loss</t>
  </si>
  <si>
    <t>Other income and (expenses):</t>
  </si>
  <si>
    <t>Gain on Settlement Agreement</t>
  </si>
  <si>
    <t>Interest and other expenses</t>
  </si>
  <si>
    <t>NET INCOME (LOSS)</t>
  </si>
  <si>
    <t>BASIC AND DILUTED INCOME (LOSS) PER COMMON SHARE:</t>
  </si>
  <si>
    <t>Weighted average number of common shares outstanding (Basic)</t>
  </si>
  <si>
    <t>Basic loss per common share</t>
  </si>
  <si>
    <t>Weighted average number of common shares outstanding (Diluted)</t>
  </si>
  <si>
    <t>Diluted loss per common share</t>
  </si>
  <si>
    <t>CONDENSED CONSOLIDATED STATEMENTS OF CASH FLOWS (Unaudited) - USD ($)</t>
  </si>
  <si>
    <t>CASH FLOWS FROM OPERATING ACTIVITIES:</t>
  </si>
  <si>
    <t>Net income (loss)</t>
  </si>
  <si>
    <t>Adjustments to reconcile net income (loss) to net cash provided by (used in) operating activities:</t>
  </si>
  <si>
    <t>Gain on Settlement Agreement (see Note 8)</t>
  </si>
  <si>
    <t>Common stock issued for services</t>
  </si>
  <si>
    <t>Stock options issued/vested for services</t>
  </si>
  <si>
    <t>Debt discount and original issue discount accretion</t>
  </si>
  <si>
    <t>Depreciation and amortization</t>
  </si>
  <si>
    <t>Treasury stock cancelled and returned to authorized</t>
  </si>
  <si>
    <t>Changes in operating assets and liabilities:</t>
  </si>
  <si>
    <t>Account receivable</t>
  </si>
  <si>
    <t>Prepaid expenses and other assets</t>
  </si>
  <si>
    <t>Net cash provided by (used in) operating activities</t>
  </si>
  <si>
    <t>CASH FLOWS FROM INVESTING ACTIVITIES:</t>
  </si>
  <si>
    <t>Purchase of fixed assets</t>
  </si>
  <si>
    <t>Net cash used in investing activities</t>
  </si>
  <si>
    <t>CASH FLOWS FROM FINANCING ACTIVITIES:</t>
  </si>
  <si>
    <t>Proceeds from notes payable</t>
  </si>
  <si>
    <t>Proceeds from issuance of common stock</t>
  </si>
  <si>
    <t>Net cash provided by financing activities</t>
  </si>
  <si>
    <t>NET INCREASE IN CASH AND CASH EQUIVALENTS</t>
  </si>
  <si>
    <t>Cash and cash equivalents, beginning of period</t>
  </si>
  <si>
    <t>CASH AND CASH EQUIVALENTS, END OF PERIOD</t>
  </si>
  <si>
    <t>SUPPLEMENTAL DISCLOSURE OF CASH FLOW INFORMATION:</t>
  </si>
  <si>
    <t>Interest paid</t>
  </si>
  <si>
    <t>Income taxes paid</t>
  </si>
  <si>
    <t>SUPPLEMENTAL DISCLOSURES OF NONCASH INVESTING AND FINANCING ACTIVITIES:</t>
  </si>
  <si>
    <t>Issuance of common stock for prepaid services</t>
  </si>
  <si>
    <t>Beneficial conversion feature associated with debt</t>
  </si>
  <si>
    <t>BASIS OF PRESENTATION</t>
  </si>
  <si>
    <t>Notes to Financial Statements</t>
  </si>
  <si>
    <t>Note 1 - BASIS OF PRESENTATION</t>
  </si>
  <si>
    <t>The foregoing unaudited interim financial statements
have been prepared in accordance with generally accepted accounting principles for interim financial information and with the instructions
for Form 10-Q and Regulation S-X as promulgated by the Securities and Exchange Commission ("SEC"). Accordingly, these
financial statements do not include all of the disclosures required by generally accepted accounting principles in the United States
of America for complete financial statements. These unaudited interim financial statements should be read in conjunction with the
audited financial statements and the notes thereto included on Form 10-K for the year ended December 31, 2015. In the opinion of
management, the unaudited interim financial statements furnished herein include all adjustments, all of which are of a normal
recurring nature, necessary for a fair statement of the results for the interim period presented. The preparation of financial statements in
accordance with generally accepted accounting principles in the United States of America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 are inherent in the preparation of the Company's financial statements;
accordingly, it is possible that the actual results could differ from these estimates and assumptions that could have a material
effect on the reported amounts of the Company's financial position and results of operations. Operating results for the three month period
ended March 31, 2016 are not necessarily indicative of the results that may be expected for the year ending December 31, 2016.</t>
  </si>
  <si>
    <t>SUMMARY OF SIGNIFICANT ACCOUNTING POLICIES AND RELATED MATTERS</t>
  </si>
  <si>
    <t>Note 2 - SUMMARY OF SIGNIFICANT ACCOUNTING POLICIES AND RELATED MATTERS</t>
  </si>
  <si>
    <t>BASIS OF CONSOLIDATION: The consolidated financial statements include
the accounts of Manhattan Scientific, Inc. and its wholly owned subsidiaries Metallicum and Senior Scientific. All significant
intercompany balances and transactions have been eliminated. USE OF ESTIMATES: The preparation of financial statements in
conformity with accounting principles generally accepted in the United States of America requires management to make estimates
and assumptions that affect the amount of assets and liabilities and disclosures of contingent assets and liabilities at the date
of the financial statements and the reported amounts of revenue and expenses during the reporting period. A significant estimate
includes the carrying value of the Company's patents, fair value of the Company's common stock, assumptions used in calculating
the value of stock options, depreciation and amortization. CASH CONCENTRATION: The Company's cash accounts are federally
insured up to $250,000 for each financial institution we hold our accounts in. As of March 31, 2016 and December 31, 2015, we
had cash balances of $3,350,000 and $4,750,000 exceeding the federally insured limits. INTANGIBLE ASSETS: License Agreements In 2008, the Company obtained licenses
to the rights of certain patents regarding nanostructured materials developed by another company as a result of the acquisition
of Metallicum. The purchase price paid for these licenses was $305,000, which represented its fair value. The Company obtained
an exclusive license on two patents and a non-exclusive license on the third patent. The value attributable to license agreements
is being amortized over the period of its estimated benefit period of 10 years. At March 31, 2016 and December 31, 2015, accumulated
amortization was $233,000 and $225,000, respectively. Under the terms of the agreement, the Company may be required to pay royalties,
as defined, to the licensors. In 2009, the Company entered into a patent
license agreement with Los Alamos National Security LLC for the exclusive use of certain technology relating to the manufacture
and application of nanostructuring metals and alloys. The purchase price paid for this license agreement was $33,000 based on the
fair market value of 2,000,000 shares of common stock issued. The value attributable to license agreements is being amortized over
the period of its estimated benefit period of 10 years. At March 31, 2016 and December 31, 2015, accumulated amortization was $24,000
and $23,000, respectively. Under the terms of the agreement, the Company is required to pay an annual license fee of $10,000 starting
in February 2010 and, may be required to pay royalties, as defined, to the licensors. In 2011, the Company acquired Scientific Nanomedicine,
Inc. which holds the commercial rights to technology and intellectual property with respect to the early detection of diseases
using nanotechnologies. The acquisition of Scientific Nanomedicine, Inc. has been accounted for as an asset purchase since this
company had no tangible assets or liabilities and did not have the business inputs and outputs to be considered a business. The
purchase price totaling $1,300,000 (fair value of 21,667,000 shares of common stocks issued) has been allocated to in process research
and development and is being amortized over its estimated benefit period of 10 years. At March 31, 2016 and December 31, 2015,
accumulated amortization was $628,000 and $596,000. We subsequently dissolved Scientific Nanomedicine and transferred all remaining
assets to Senior Scientific LLC. REVENUE RECOGNITION: Revenue is recognized when the four basic criteria
of revenue recognition are met: (i) a contractual agreement exists; (ii) transfer of technology (intellectual property) has been
completed or services have been rendered; (iii) the fee is fixed or determinable, and (iv) collectability is reasonably assured.
Service revenue is recognized when specific milestones are reached or as service is provided if there are no discernible milestones. FAIR VALUE OF FINANCIAL INSTRUMENTS Effective January 1, 2008, the Company adopted
FASB ASC 820, Fair Value Measurements and Disclosures, Pre Codification SFAS No. 157, "Fair Value Measurements", which
provides a framework for measuring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also expands disclosures about instruments
measured at fair value and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for
identical assets and liabilities in active market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The Company designates cash equivalents (consisting
of money market funds) and investments in securities of publicly traded companies as Level 1. The total amount of the Company's
investment classified as Level 3 is de minimis. The fair value of the Company's debt as of
at March 31, 2016 and December 31, 2015 approximated their fair value at those times. Fair value of financial instruments: The carrying
amounts of financial instruments, including cash and cash equivalents, short-term investments, accounts payable, accrued expenses
and notes payables approximated fair value as of March 31, 2016 and December 31, 2015 because of the relative short term nature
of these instruments. At March 31, 2016 and December 31, 2015, the fair value of the Company's debt approximates carrying value. STOCK-BASED COMPENSATION The Company accounts for stock-based compensation
based on the fair value of all option grants or stock issuances made to employees or directors on or after its implementation date
(the beginning of fiscal 2006), as well as a portion of the fair value of each option and stock grant made to employees or directors
prior to the implementation date that represents the unvested portion of these share-based awards as of such implementation date,
to be recognized as an expense, as codified in ASC 718. The Company calculates stock option-based compensation by estimating the
fair value of each option as of its date of grant using the Black-Scholes option pricing model. These amounts are expensed over
the respective vesting periods of each award using the straight-line attribution method. Compensation expense is recognized only
for those awards that are expected to vest, and as such, amounts have been reduced by estimated forfeitures. The Company has historically
issued stock options and vested and non-vested stock grants to employees and outside directors whose only condition for vesting
has been continued employment or service during the related vesting or restriction period. The estimated fair value of grants of
stock options and warrants to nonemployees of the Company is charged to expense, if applicable, in the financial statements. INCOME TAXES The Company accounts for income taxes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would be recorded on the Company's consolidated balance sheets
in accordance with ASC 740, which established financial accounting and reporting standards for the effect of income taxes. The
Company must assess the likelihood that its deferred tax assets will be recovered from future taxable income and, to the extent
the Company believes that recovery is not likely, the Company must establish a valuation allowance. Changes in the Company's valuation
allowance in a period are recorded through the income tax provision on the consolidated statements of operations. ASC 740-10 clarifies the accounting for uncertainty
in income taxes recognized in an entity's financial statements and prescribes a recognition threshold and measurement attributes
for financial statement disclosure of tax positions taken or expected to be taken on a tax return. Under ASC 740-1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740-10 provides guidance on derecognition, classification, interest
and penalties, accounting in interim periods, disclosure and transition. As a result of the implementation of ASC 740-10, the Company
recognized no material adjustment in the liability for unrecognized income tax benefits. As March 31, 2016, the Company has not fully
evaluated its position on its deferred tax assets as a result from historical net losses. As such, there is no certainty the Company
may be able to utilize such historical net losses to offset its net income during 2016. BASIC AND DILUTED LOSS PER SHARE In accordance with FASB ASC 260, "Earnings
Per Share," the basic loss per share is computed by dividing the loss attributable to common stockholders by the weighted
average number of common shares outstanding during the period. Basic net loss per share excludes the dilutive effect of stock
options or warrants and convertible notes. Diluted net earnings (loss) per common share is determined using the weighted-average
number of common shares outstanding during the period, adjusted for the dilutive effect of common stock equivalents, consisting
of shares that might be issued upon exercise of common stock options and warrants. In periods where losses are reported, the weighted-average
number of common shares outstanding excludes common stock equivalents, because their inclusion would be anti-dilutive. SUBSEQUENT EVENTS In accordance with ASC 855-10, the Company
has analyzed its operations subsequent to March 31, 2016 to the date these financial statements were issued, and has determined
that it does not have any material subsequent events to disclose in these financial statements. RECENT ACCOUNTING PRONOUNCEMENTS In January, 2016, the FASB issued ASU 2016-01:
"Recognition and measurement of Financial Assets and Financial Liabilities." This standard requires equity investments,
with some exceptions, be measured at fair value with valuation changes recognized in net income, simplifies the impairment assessment
of some equity investments, eliminates the requirement to disclose the methods and significant assumptions used to estimate the
fair value for financial instruments measured at amortized cost, requires the use of the exit price notion when measuring the fair
value of financial instruments, requires separate presentation of some changes in other comprehensive income, requires separate
presentation of financial assets and financial liabilities by measurement category and form of financial assets, and clarifies
the need for a valuation allowance on some deferred tax assets. For public business entities, the amendments of ASU 2016-01 are
effective for fiscal years beginning after December 15, 2017, including interim periods within those fiscal years. The Company
is currently evaluating the effects of the ASU 2016-01 on its financial statements and disclosures, if any. In March 2016, the FASB issued ASU 2016-08,
"Principal Versus Agent Considerations (Reporting Revenue Gross Versus Net)," to clarify certain aspects of the principal-versus-agent
guidance in its new revenue recognition standard. The ASU clarifies the implementation guidance on principal-versus-agent considerations:
(a) for an entity determining whether it is a principal or an agent, (b) to determine the nature of each specified good or service
promised to a customer, (c) when another party is involved in the providing goods or services to a customer for control assessment
purposes. The Company is currently evaluating the impact of this guidance on its consolidated financial statements and the timing
of adoption. In March 2016, the FASB issued ASU
2016-09 "Compensation - Stock Compensation: Improvements to Employee Share-Based Payment Accounting. In April 2016, the FASB issued ASU 2016-10,
"Revenue from Contracts with Customers: Identifying Performance Obligations and Licensing There are no other recent accounting pronouncements
that are expected to have a material impact on the condensed consolidated financial statements.</t>
  </si>
  <si>
    <t>CAPITAL TRANSACTIONS</t>
  </si>
  <si>
    <t>Note 3 - CAPITAL TRANSACTIONS</t>
  </si>
  <si>
    <t>Capital transactions during the three months
ended March 31, 2016:
· On or about August 26, 2015, the Board of Directors of the Company approved a stock repurchase program, whereby the Company is authorized to purchase shares of its common stock with a value of up to $500,000 in open market transactions at the discretion of management. During the three months ended March 31, 2016, the Company repurchased 61,337 shares, for a total cost of $4,000.
· As of March 31, 2016, common shares totaling 3,617,485 that were held in treasury were cancelled and returned to authorized capital.
· On March 21, 2016, the Company entered into an Advisory Board Agreement, pursuant to which stock options to purchase up to 3,000,000 shares of the Company, with an exercise price of $0.05 per share with a 5-year life. The options vest in three equal installments, with the first portion of 1,000,000 immediately vested, for which the Company recognized compensation expense in the amount of $60,000 during the three months ended March 31, 2016. The remaining 2,000,000 stock options vest at the achievement of milestones, which have not yet been established and for which there is no estimated time frame for vesting. Capital transactions during the three months
ended March 31, 2015:
· In January 2015, the Company issued 1,000,000 shares of common stock to a party for services with a total value $90,000.</t>
  </si>
  <si>
    <t>FORMER OFFICERS NOTES PAYABLE</t>
  </si>
  <si>
    <t>Note 4 - FORMER OFFICERS NOTES PAYABLE</t>
  </si>
  <si>
    <t>The former Chief Operating Officer has a notes
payable balance totaling $450,000 at March 31, 2016 and December 31, 2015. The loan bears interest at 5.5% per annum
and was initially due December 31, 2002 and have been mutually extended. Under the terms of the note extension dated December
12, 2007, the loan bears interest at 5% per annum and are now due. The Company has recorded interest expense for notes payable
to the former officer of approximately $6,000 and $6,000 for both the three months ended March 31, 2016 and 2015. Accrued interest
related to this notes payable approximated $296,000 and $290,000 as of March 31, 2016 and December 31, 2015, respectively and
is included in accounts payable and accrued expenses in the accompanying consolidated balance sheet.</t>
  </si>
  <si>
    <t>NOTES PAYABLE - OTHER</t>
  </si>
  <si>
    <t>Note 5 - NOTES PAYABLE - OTHER</t>
  </si>
  <si>
    <t>During 2014
and 2013, the Company issued convertible notes for $2,500,000 through its wholly-owned subsidiary, Senior Scientific, LLC. The
convertible notes bear interest at 8%, mature four years from the date of issuance, and are convertible into either: (1) membership
interests of Senior Scientific, LLC equal to the quotient of the principal due of the convertible notes divided by $2,500,000
multiplied by 18% of the total equity of Senior Scientific, LLC outstanding as of the date hereof; or (2) the number of shares
of common stock of the Company equal to the quotient of the principal and interest payable due of the convertible notes divided
by a conversion price of $0.055 per share. The Company may not prepay the convertible notes. In the event of a default and so
long as the default exists, interest on the convertible notes will accrue at 10%. The Company must account for all accrued interest
on the convertible notes on the first calendar day of each quarter. The conversion feature to the note payable has been accounted
for as an original issue discount approximating $1,045,000 which $557,000 has been accreted as of March 31, 2016. The Company
has recorded the accreted original issue discount as interest expense totaling $65,000 and $64,000 for the three month periods
ended March 31, 2016 and 2015. Accordingly, the carrying net value of these notes at March 31, 2016 and December 31, 2015 totals
$1,943,000 and $1,877,000, respectively, comprising of $2,500,000 (original face value) plus the unamortized debt discount of
$557,000 at March 31, 2016, and unamortized original debt discount of $884,000 at December 31, 2015.</t>
  </si>
  <si>
    <t>SUMMARY OF SIGNIFICANT ACCOUNTING POLICIES AND RELATED MATTERS (Policies)</t>
  </si>
  <si>
    <t>Summary Of Significant Accounting Policies And Related Matters Policies</t>
  </si>
  <si>
    <t>BASIS OF CONSOLIDATION</t>
  </si>
  <si>
    <t>The consolidated financial statements include
the accounts of Manhattan Scientific, Inc. and its wholly owned subsidiaries Metallicum and Senior Scientific. All significant
intercompany balances and transactions have been eliminated.</t>
  </si>
  <si>
    <t>USE OF ESTIMATES</t>
  </si>
  <si>
    <t>The preparation of financial statements in
conformity with accounting principles generally accepted in the United States of America requires management to make estimates
and assumptions that affect the amount of assets and liabilities and disclosures of contingent assets and liabilities at the date
of the financial statements and the reported amounts of revenue and expenses during the reporting period. A significant estimate
includes the carrying value of the Company's patents, fair value of the Company's common stock, assumptions used in calculating
the value of stock options, depreciation and amortization.</t>
  </si>
  <si>
    <t>CASH CONCENTRATION</t>
  </si>
  <si>
    <t>The Company's cash accounts are federally
insured up to $250,000 for each financial institution we hold our accounts in. As of March 31, 2016 and December 31, 2015, we
had cash balances of $3,350,000 and $4,750,000 exceeding the federally insured limits.</t>
  </si>
  <si>
    <t>INTANGIBLE ASSETS</t>
  </si>
  <si>
    <t>License Agreements In 2008, the Company obtained licenses
to the rights of certain patents regarding nanostructured materials developed by another company as a result of the acquisition
of Metallicum. The purchase price paid for these licenses was $305,000, which represented its fair value. The Company obtained
an exclusive license on two patents and a non-exclusive license on the third patent. The value attributable to license agreements
is being amortized over the period of its estimated benefit period of 10 years. At March 31, 2016 and December 31, 2015, accumulated
amortization was $233,000 and $225,000, respectively. Under the terms of the agreement, the Company may be required to pay royalties,
as defined, to the licensors. In 2009, the Company entered into a patent
license agreement with Los Alamos National Security LLC for the exclusive use of certain technology relating to the manufacture
and application of nanostructuring metals and alloys. The purchase price paid for this license agreement was $33,000 based on the
fair market value of 2,000,000 shares of common stock issued. The value attributable to license agreements is being amortized over
the period of its estimated benefit period of 10 years. At March 31, 2016 and December 31, 2015, accumulated amortization was $24,000
and $23,000, respectively. Under the terms of the agreement, the Company is required to pay an annual license fee of $10,000 starting
in February 2010 and, may be required to pay royalties, as defined, to the licensors. In 2011, the Company acquired Scientific Nanomedicine,
Inc. which holds the commercial rights to technology and intellectual property with respect to the early detection of diseases
using nanotechnologies. The acquisition of Scientific Nanomedicine, Inc. has been accounted for as an asset purchase since this
company had no tangible assets or liabilities and did not have the business inputs and outputs to be considered a business. The
purchase price totaling $1,300,000 (fair value of 21,667,000 shares of common stocks issued) has been allocated to in process
research and development and is being amortized over its estimated benefit period of 10 years. At March 31, 2016 and December
31, 2015, accumulated amortization was $628,000 and $596,000. We subsequently dissolved Scientific Nanomedicine and transferred
all remaining assets to Senior Scientific LLC.</t>
  </si>
  <si>
    <t>REVENUE RECOGNITION</t>
  </si>
  <si>
    <t>Revenue is recognized when the four basic
criteria of revenue recognition are met: (i) a contractual agreement exists; (ii) transfer of technology (intellectual property)
has been completed or services have been rendered; (iii) the fee is fixed or determinable, and (iv) collectability is reasonably
assured. Service revenue is recognized when specific milestones are reached or as service is provided if there are no discernible
milestones.</t>
  </si>
  <si>
    <t>FAIR VALUE OF FINANCIAL INSTRUMENTS</t>
  </si>
  <si>
    <t>Effective January 1, 2008, the Company adopted
FASB ASC 820, Fair Value Measurements and Disclosures, Pre Codification SFAS No. 157, "Fair Value Measurements", which
provides a framework for measuring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also expands disclosures about instruments
measured at fair value and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for
identical assets and liabilities in active market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The Company designates cash equivalents (consisting
of money market funds) and investments in securities of publicly traded companies as Level 1. The total amount of the Company's
investment classified as Level 3 is de minimis. The fair value of the Company's debt as of
at March 31, 2016 and December 31, 2015 approximated their fair value at those times. Fair value of financial instruments: The
carrying amounts of financial instruments, including cash and cash equivalents, short-term investments, accounts payable, accrued
expenses and notes payables approximated fair value as of March 31, 2016 and December 31, 2015 because of the relative short term
nature of these instruments. At March 31, 2016 and December 31, 2015, the fair value of the Company's debt approximates carrying
value.</t>
  </si>
  <si>
    <t>STOCK-BASED COMPENSATION</t>
  </si>
  <si>
    <t>The Company accounts for stock-based compensation
based on the fair value of all option grants or stock issuances made to employees or directors on or after its implementation
date (the beginning of fiscal 2006), as well as a portion of the fair value of each option and stock grant made to employees or
directors prior to the implementation date that represents the unvested portion of these share-based awards as of such implementation
date, to be recognized as an expense, as codified in ASC 718. The Company calculates stock option-based compensation by estimating
the fair value of each option as of its date of grant using the Black-Scholes option pricing model. These amounts are expensed
over the respective vesting periods of each award using the straight-line attribution method. Compensation expense is recognized
only for those awards that are expected to vest, and as such, amounts have been reduced by estimated forfeitures. The Company
has historically issued stock options and vested and non-vested stock grants to employees and outside directors whose only condition
for vesting has been continued employment or service during the related vesting or restriction period. The estimated fair value
of grants of stock options and warrants to nonemployees of the Company is charged to expense, if applicable, in the financial
statements.</t>
  </si>
  <si>
    <t>INCOME TAXES</t>
  </si>
  <si>
    <t>The Company accounts for income taxes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would be recorded on the Company's consolidated balance sheets
in accordance with ASC 740, which established financial accounting and reporting standards for the effect of income taxes. The
Company must assess the likelihood that its deferred tax assets will be recovered from future taxable income and, to the extent
the Company believes that recovery is not likely, the Company must establish a valuation allowance. Changes in the Company's valuation
allowance in a period are recorded through the income tax provision on the consolidated statements of operations. ASC 740-10 clarifies the accounting for uncertainty
in income taxes recognized in an entity's financial statements and prescribes a recognition threshold and measurement attributes
for financial statement disclosure of tax positions taken or expected to be taken on a tax return. Under ASC 740-1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740-10 provides guidance on derecognition, classification, interest
and penalties, accounting in interim periods, disclosure and transition. As a result of the implementation of ASC 740-10, the
Company recognized no material adjustment in the liability for unrecognized income tax benefits. As March 31, 2016, the Company
has not fully evaluated its position on its deferred tax assets as a result from historical net losses. As such, there is no certainty
the Company may be able to utilize such historical net losses to offset its net income during 2016.</t>
  </si>
  <si>
    <t>BASIC AND DILUTED LOSS PER SHARE</t>
  </si>
  <si>
    <t>In accordance
with FASB ASC 260, "Earnings Per Share," the basic loss per share is computed by dividing the loss attributable to common
stockholders by the weighted average number of common shares outstanding during the period. Basic net loss per share excludes
the dilutive effect of stock options or warrants and convertible notes. Diluted net earnings (loss) per common share is determined
using the weighted-average number of common shares outstanding during the period, adjusted for the dilutive effect of common stock
equivalents, consisting of shares that might be issued upon exercise of common stock options and warrants. In periods where losses
are reported, the weighted-average number of common shares outstanding excludes common stock equivalents, because their inclusion
would be anti-dilutive.</t>
  </si>
  <si>
    <t>SUBSEQUENT EVENTS</t>
  </si>
  <si>
    <t>In accordance with ASC 855-10, the Company
has analyzed its operations subsequent to March 31, 2016 to the date these financial statements were issued, and has determined
that it does not have any material subsequent events to disclose in these financial statements.</t>
  </si>
  <si>
    <t>RECENT ACCOUNTING PRONOUNCEMENTS</t>
  </si>
  <si>
    <t>In January, 2016, the FASB issued ASU 2016-01:
"Recognition and measurement of Financial Assets and Financial Liabilities." This standard requires equity investments,
with some exceptions, be measured at fair value with valuation changes recognized in net income, simplifies the impairment assessment
of some equity investments, eliminates the requirement to disclose the methods and significant assumptions used to estimate the
fair value for financial instruments measured at amortized cost, requires the use of the exit price notion when measuring the fair
value of financial instruments, requires separate presentation of some changes in other comprehensive income, requires separate
presentation of financial assets and financial liabilities by measurement category and form of financial assets, and clarifies
the need for a valuation allowance on some deferred tax assets. For public business entities, the amendments of ASU 2016-01 are
effective for fiscal years beginning after December 15, 2017, including interim periods within those fiscal years. The Company
is currently evaluating the effects of the ASU 2016-01 on its financial statements and disclosures, if any. In March 2016, the FASB issued ASU 2016-08,
"Principal Versus Agent Considerations (Reporting Revenue Gross Versus Net)," to clarify certain aspects of the principal-versus-agent
guidance in its new revenue recognition standard. The ASU clarifies the implementation guidance on principal-versus-agent considerations:
(a) for an entity determining whether it is a principal or an agent, (b) to determine the nature of each specified good or service
promised to a customer, (c) when another party is involved in the providing goods or services to a customer for control assessment
purposes. The Company is currently evaluating the impact of this guidance on its consolidated financial statements and the timing
of adoption. In March 2016, the FASB issued ASU 2016-09
"Compensation - Stock Compensation: Improvements to Employee Share-Based Payment Accounting. In
April 2016, the FASB issued ASU 2016-10, "Revenue from Contracts with Customers: Identifying Performance Obligations and
Licensing There are no
other recent accounting pronouncements that are expected to have a material impact on the condensed consolidated financial statements.</t>
  </si>
  <si>
    <t>SUMMARY OF SIGNIFICANT ACCOUNTING POLICIES AND RELATED MATTERS (Details Narrative) - USD ($)</t>
  </si>
  <si>
    <t>Cash exceeding federally insured limits</t>
  </si>
  <si>
    <t>Scientific Nanomemdicine, Inc [Member]</t>
  </si>
  <si>
    <t>Accumulated amortization</t>
  </si>
  <si>
    <t>Metallicum [Member]</t>
  </si>
  <si>
    <t>Los Alamos National Security LLC [Member]</t>
  </si>
  <si>
    <t>CAPITAL TRANSACTIONS (Details Narrative)</t>
  </si>
  <si>
    <t>Mar. 31, 2016USD ($)shares</t>
  </si>
  <si>
    <t>Capital Transactions Details Narrative</t>
  </si>
  <si>
    <t>Common stock repurchased, Shares | shares</t>
  </si>
  <si>
    <t>Common stock repurchased, Value | $</t>
  </si>
  <si>
    <t>Compensation expense | $</t>
  </si>
  <si>
    <t>Stock options shares grant | shares</t>
  </si>
  <si>
    <t>FORMER OFFICERS NOTES PAYABLE (Details Narrative) - USD ($)</t>
  </si>
  <si>
    <t>Notes payable</t>
  </si>
  <si>
    <t>Interest expense</t>
  </si>
  <si>
    <t>Accrued interest</t>
  </si>
  <si>
    <t>Chief Operating Officer [Member]</t>
  </si>
  <si>
    <t>NOTES PAYABLE - OTHER (Details Narrative) - USD ($)</t>
  </si>
  <si>
    <t>Notes Payable - Other Details Narrative</t>
  </si>
  <si>
    <t>Accreted amount of convertible notes</t>
  </si>
  <si>
    <t>Accretion of Discount</t>
  </si>
  <si>
    <t>Note payable</t>
  </si>
  <si>
    <t>Accreted notes payable</t>
  </si>
  <si>
    <t>Carrying net value of notes</t>
  </si>
  <si>
    <t>Unamortized debt discount</t>
  </si>
  <si>
    <t>Original face valu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sharedStrings.xml" Type="http://schemas.openxmlformats.org/officeDocument/2006/relationships/sharedStrings"/><ns0:Relationship Id="rId17" Target="styles.xml" Type="http://schemas.openxmlformats.org/officeDocument/2006/relationships/styles"/><ns0:Relationship Id="rId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099132</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6" r="C14" t="n">
        <v>533781064</v>
      </c>
    </row>
    <row spans="1:3" r="15">
      <c s="4" r="A15" t="s">
        <v>24</v>
      </c>
      <c s="5" r="B15" t="s">
        <v>25</v>
      </c>
    </row>
    <row spans="1:3" r="16">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34</v>
      </c>
      <c s="2" r="B1" t="s">
        <v>1</v>
      </c>
    </row>
    <row spans="1:2" r="2">
      <c s="2" r="B2" t="s">
        <v>2</v>
      </c>
    </row>
    <row spans="1:2" r="3">
      <c s="3" r="A3" t="s">
        <v>122</v>
      </c>
    </row>
    <row spans="1:2" r="4">
      <c s="4" r="A4" t="s">
        <v>135</v>
      </c>
      <c s="4" r="B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4"/>
    <col customWidth="1" max="2" min="2" width="80"/>
  </cols>
  <sheetData>
    <row spans="1:2" r="1">
      <c s="1" r="A1" t="s">
        <v>137</v>
      </c>
      <c s="2" r="B1" t="s">
        <v>1</v>
      </c>
    </row>
    <row spans="1:2" r="2">
      <c s="2" r="B2" t="s">
        <v>2</v>
      </c>
    </row>
    <row spans="1:2" r="3">
      <c s="3" r="A3" t="s">
        <v>138</v>
      </c>
    </row>
    <row spans="1:2" r="4">
      <c s="4" r="A4" t="s">
        <v>139</v>
      </c>
      <c s="4" r="B4" t="s">
        <v>140</v>
      </c>
    </row>
    <row spans="1:2" r="5">
      <c s="4" r="A5" t="s">
        <v>141</v>
      </c>
      <c s="4" r="B5" t="s">
        <v>142</v>
      </c>
    </row>
    <row spans="1:2" r="6">
      <c s="4" r="A6" t="s">
        <v>143</v>
      </c>
      <c s="4" r="B6" t="s">
        <v>144</v>
      </c>
    </row>
    <row spans="1:2" r="7">
      <c s="4" r="A7" t="s">
        <v>145</v>
      </c>
      <c s="4" r="B7" t="s">
        <v>146</v>
      </c>
    </row>
    <row spans="1:2" r="8">
      <c s="4" r="A8" t="s">
        <v>147</v>
      </c>
      <c s="4" r="B8" t="s">
        <v>148</v>
      </c>
    </row>
    <row spans="1:2" r="9">
      <c s="4" r="A9" t="s">
        <v>149</v>
      </c>
      <c s="4" r="B9" t="s">
        <v>150</v>
      </c>
    </row>
    <row spans="1:2" r="10">
      <c s="4" r="A10" t="s">
        <v>151</v>
      </c>
      <c s="4" r="B10" t="s">
        <v>152</v>
      </c>
    </row>
    <row spans="1:2" r="11">
      <c s="4" r="A11" t="s">
        <v>153</v>
      </c>
      <c s="4" r="B11" t="s">
        <v>154</v>
      </c>
    </row>
    <row spans="1:2" r="12">
      <c s="4" r="A12" t="s">
        <v>155</v>
      </c>
      <c s="4" r="B12" t="s">
        <v>156</v>
      </c>
    </row>
    <row spans="1:2" r="13">
      <c s="4" r="A13" t="s">
        <v>157</v>
      </c>
      <c s="4" r="B13" t="s">
        <v>158</v>
      </c>
    </row>
    <row spans="1:2" r="14">
      <c s="4" r="A14" t="s">
        <v>159</v>
      </c>
      <c s="4" r="B1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61</v>
      </c>
      <c s="2" r="B1" t="s">
        <v>2</v>
      </c>
      <c s="2" r="C1" t="s">
        <v>28</v>
      </c>
    </row>
    <row spans="1:3" r="2">
      <c s="4" r="A2" t="s">
        <v>162</v>
      </c>
      <c s="7" r="B2" t="n">
        <v>3350000</v>
      </c>
      <c s="7" r="C2" t="n">
        <v>4750000</v>
      </c>
    </row>
    <row spans="1:3" r="3">
      <c s="4" r="A3" t="s">
        <v>163</v>
      </c>
    </row>
    <row spans="1:3" r="4">
      <c s="4" r="A4" t="s">
        <v>164</v>
      </c>
      <c s="6" r="B4" t="n">
        <v>628000</v>
      </c>
      <c s="6" r="C4" t="n">
        <v>596000</v>
      </c>
    </row>
    <row spans="1:3" r="5">
      <c s="4" r="A5" t="s">
        <v>165</v>
      </c>
    </row>
    <row spans="1:3" r="6">
      <c s="4" r="A6" t="s">
        <v>164</v>
      </c>
      <c s="6" r="B6" t="n">
        <v>233000</v>
      </c>
      <c s="6" r="C6" t="n">
        <v>225000</v>
      </c>
    </row>
    <row spans="1:3" r="7">
      <c s="4" r="A7" t="s">
        <v>166</v>
      </c>
    </row>
    <row spans="1:3" r="8">
      <c s="4" r="A8" t="s">
        <v>164</v>
      </c>
      <c s="7" r="B8" t="n">
        <v>24000</v>
      </c>
      <c s="7" r="C8" t="n">
        <v>23000</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2"/>
    <col customWidth="1" max="2" min="2" width="27"/>
  </cols>
  <sheetData>
    <row spans="1:2" r="1">
      <c s="1" r="A1" t="s">
        <v>167</v>
      </c>
      <c s="2" r="B1" t="s">
        <v>1</v>
      </c>
    </row>
    <row spans="1:2" r="2">
      <c s="2" r="B2" t="s">
        <v>168</v>
      </c>
    </row>
    <row spans="1:2" r="3">
      <c s="3" r="A3" t="s">
        <v>169</v>
      </c>
    </row>
    <row spans="1:2" r="4">
      <c s="4" r="A4" t="s">
        <v>170</v>
      </c>
      <c s="6" r="B4" t="n">
        <v>61337</v>
      </c>
    </row>
    <row spans="1:2" r="5">
      <c s="4" r="A5" t="s">
        <v>171</v>
      </c>
      <c s="7" r="B5" t="n">
        <v>4000</v>
      </c>
    </row>
    <row spans="1:2" r="6">
      <c s="4" r="A6" t="s">
        <v>172</v>
      </c>
      <c s="7" r="B6" t="n">
        <v>60000</v>
      </c>
    </row>
    <row spans="1:2" r="7">
      <c s="4" r="A7" t="s">
        <v>173</v>
      </c>
      <c s="6" r="B7" t="n">
        <v>36174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s>
  <sheetData>
    <row spans="1:4" r="1">
      <c s="1" r="A1" t="s">
        <v>174</v>
      </c>
      <c s="2" r="B1" t="s">
        <v>1</v>
      </c>
    </row>
    <row spans="1:4" r="2">
      <c s="2" r="B2" t="s">
        <v>2</v>
      </c>
      <c s="2" r="C2" t="s">
        <v>74</v>
      </c>
      <c s="2" r="D2" t="s">
        <v>28</v>
      </c>
    </row>
    <row spans="1:4" r="3">
      <c s="4" r="A3" t="s">
        <v>175</v>
      </c>
      <c s="7" r="B3" t="n">
        <v>1045000</v>
      </c>
    </row>
    <row spans="1:4" r="4">
      <c s="4" r="A4" t="s">
        <v>176</v>
      </c>
      <c s="6" r="B4" t="n">
        <v>6000</v>
      </c>
      <c s="7" r="C4" t="n">
        <v>6000</v>
      </c>
    </row>
    <row spans="1:4" r="5">
      <c s="4" r="A5" t="s">
        <v>177</v>
      </c>
      <c s="6" r="B5" t="n">
        <v>296000</v>
      </c>
      <c s="7" r="D5" t="n">
        <v>290000</v>
      </c>
    </row>
    <row spans="1:4" r="6">
      <c s="4" r="A6" t="s">
        <v>178</v>
      </c>
    </row>
    <row spans="1:4" r="7">
      <c s="4" r="A7" t="s">
        <v>175</v>
      </c>
      <c s="7" r="B7" t="n">
        <v>450000</v>
      </c>
      <c s="7" r="D7" t="n">
        <v>450000</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s>
  <sheetData>
    <row spans="1:4" r="1">
      <c s="1" r="A1" t="s">
        <v>179</v>
      </c>
      <c s="2" r="B1" t="s">
        <v>1</v>
      </c>
    </row>
    <row spans="1:4" r="2">
      <c s="2" r="B2" t="s">
        <v>2</v>
      </c>
      <c s="2" r="C2" t="s">
        <v>74</v>
      </c>
      <c s="2" r="D2" t="s">
        <v>28</v>
      </c>
    </row>
    <row spans="1:4" r="3">
      <c s="3" r="A3" t="s">
        <v>180</v>
      </c>
    </row>
    <row spans="1:4" r="4">
      <c s="4" r="A4" t="s">
        <v>181</v>
      </c>
      <c s="7" r="B4" t="n">
        <v>557000</v>
      </c>
      <c s="7" r="C4" t="n">
        <v>1045000</v>
      </c>
    </row>
    <row spans="1:4" r="5">
      <c s="4" r="A5" t="s">
        <v>182</v>
      </c>
      <c s="6" r="B5" t="n">
        <v>65000</v>
      </c>
      <c s="7" r="C5" t="n">
        <v>64000</v>
      </c>
    </row>
    <row spans="1:4" r="6">
      <c s="4" r="A6" t="s">
        <v>183</v>
      </c>
      <c s="6" r="B6" t="n">
        <v>1045000</v>
      </c>
    </row>
    <row spans="1:4" r="7">
      <c s="4" r="A7" t="s">
        <v>184</v>
      </c>
      <c s="6" r="B7" t="n">
        <v>557000</v>
      </c>
    </row>
    <row spans="1:4" r="8">
      <c s="4" r="A8" t="s">
        <v>185</v>
      </c>
      <c s="6" r="B8" t="n">
        <v>1943000</v>
      </c>
      <c s="7" r="D8" t="n">
        <v>1877000</v>
      </c>
    </row>
    <row spans="1:4" r="9">
      <c s="4" r="A9" t="s">
        <v>186</v>
      </c>
      <c s="6" r="B9" t="n">
        <v>557000</v>
      </c>
      <c s="7" r="D9" t="n">
        <v>884000</v>
      </c>
    </row>
    <row spans="1:4" r="10">
      <c s="4" r="A10" t="s">
        <v>187</v>
      </c>
      <c s="7" r="B10" t="n">
        <v>2500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3925000</v>
      </c>
      <c s="7" r="C3" t="n">
        <v>5364000</v>
      </c>
    </row>
    <row spans="1:3" r="4">
      <c s="4" r="A4" t="s">
        <v>31</v>
      </c>
      <c s="6" r="B4" t="n">
        <v>3925000</v>
      </c>
      <c s="6" r="C4" t="n">
        <v>5364000</v>
      </c>
    </row>
    <row spans="1:3" r="5">
      <c s="4" r="A5" t="s">
        <v>32</v>
      </c>
      <c s="6" r="B5" t="n">
        <v>2000</v>
      </c>
      <c s="6" r="C5" t="n">
        <v>2000</v>
      </c>
    </row>
    <row spans="1:3" r="6">
      <c s="4" r="A6" t="s">
        <v>33</v>
      </c>
      <c s="6" r="B6" t="n">
        <v>264000</v>
      </c>
      <c s="6" r="C6" t="n">
        <v>291000</v>
      </c>
    </row>
    <row spans="1:3" r="7">
      <c s="4" r="A7" t="s">
        <v>34</v>
      </c>
      <c s="6" r="B7" t="n">
        <v>6244000</v>
      </c>
      <c s="6" r="C7" t="n">
        <v>6417000</v>
      </c>
    </row>
    <row spans="1:3" r="8">
      <c s="4" r="A8" t="s">
        <v>35</v>
      </c>
      <c s="6" r="B8" t="n">
        <v>753000</v>
      </c>
      <c s="6" r="C8" t="n">
        <v>793000</v>
      </c>
    </row>
    <row spans="1:3" r="9">
      <c s="4" r="A9" t="s">
        <v>36</v>
      </c>
      <c s="6" r="B9" t="n">
        <v>2000</v>
      </c>
      <c s="6" r="C9" t="n">
        <v>2000</v>
      </c>
    </row>
    <row spans="1:3" r="10">
      <c s="4" r="A10" t="s">
        <v>37</v>
      </c>
      <c s="6" r="B10" t="n">
        <v>11190000</v>
      </c>
      <c s="6" r="C10" t="n">
        <v>12869000</v>
      </c>
    </row>
    <row spans="1:3" r="11">
      <c s="3" r="A11" t="s">
        <v>38</v>
      </c>
    </row>
    <row spans="1:3" r="12">
      <c s="4" r="A12" t="s">
        <v>39</v>
      </c>
      <c s="6" r="B12" t="n">
        <v>974000</v>
      </c>
      <c s="6" r="C12" t="n">
        <v>829000</v>
      </c>
    </row>
    <row spans="1:3" r="13">
      <c s="4" r="A13" t="s">
        <v>40</v>
      </c>
      <c s="6" r="B13" t="n">
        <v>10000</v>
      </c>
      <c s="6" r="C13" t="n">
        <v>10000</v>
      </c>
    </row>
    <row spans="1:3" r="14">
      <c s="4" r="A14" t="s">
        <v>41</v>
      </c>
      <c s="6" r="B14" t="n">
        <v>450000</v>
      </c>
      <c s="6" r="C14" t="n">
        <v>450000</v>
      </c>
    </row>
    <row spans="1:3" r="15">
      <c s="4" r="A15" t="s">
        <v>42</v>
      </c>
      <c s="6" r="B15" t="n">
        <v>1434000</v>
      </c>
      <c s="6" r="C15" t="n">
        <v>1289000</v>
      </c>
    </row>
    <row spans="1:3" r="16">
      <c s="3" r="A16" t="s">
        <v>43</v>
      </c>
    </row>
    <row spans="1:3" r="17">
      <c s="4" r="A17" t="s">
        <v>44</v>
      </c>
      <c s="6" r="B17" t="n">
        <v>1943000</v>
      </c>
      <c s="6" r="C17" t="n">
        <v>1928000</v>
      </c>
    </row>
    <row spans="1:3" r="18">
      <c s="4" r="A18" t="s">
        <v>45</v>
      </c>
      <c s="6" r="B18" t="n">
        <v>1943000</v>
      </c>
      <c s="6" r="C18" t="n">
        <v>1928000</v>
      </c>
    </row>
    <row spans="1:3" r="19">
      <c s="4" r="A19" t="s">
        <v>46</v>
      </c>
      <c s="6" r="B19" t="n">
        <v>3377000</v>
      </c>
      <c s="6" r="C19" t="n">
        <v>3217000</v>
      </c>
    </row>
    <row spans="1:3" r="20">
      <c s="3" r="A20" t="s">
        <v>47</v>
      </c>
    </row>
    <row spans="1:3" r="21">
      <c s="4" r="A21" t="s">
        <v>48</v>
      </c>
      <c s="7" r="B21" t="n">
        <v>1058000</v>
      </c>
      <c s="7" r="C21" t="n">
        <v>1058000</v>
      </c>
    </row>
    <row spans="1:3" r="22">
      <c s="3" r="A22" t="s">
        <v>49</v>
      </c>
    </row>
    <row spans="1:3" r="23">
      <c s="4" r="A23" t="s">
        <v>50</v>
      </c>
      <c s="4" r="B23" t="s">
        <v>51</v>
      </c>
      <c s="4" r="C23" t="s">
        <v>51</v>
      </c>
    </row>
    <row spans="1:3" r="24">
      <c s="4" r="A24" t="s">
        <v>52</v>
      </c>
      <c s="7" r="B24" t="n">
        <v>534000</v>
      </c>
      <c s="7" r="C24" t="n">
        <v>537000</v>
      </c>
    </row>
    <row spans="1:3" r="25">
      <c s="4" r="A25" t="s">
        <v>53</v>
      </c>
      <c s="7" r="B25" t="n">
        <v>63347000</v>
      </c>
      <c s="6" r="C25" t="n">
        <v>63617000</v>
      </c>
    </row>
    <row spans="1:3" r="26">
      <c s="4" r="A26" t="s">
        <v>54</v>
      </c>
      <c s="4" r="B26" t="s">
        <v>51</v>
      </c>
      <c s="6" r="C26" t="n">
        <v>-330000</v>
      </c>
    </row>
    <row spans="1:3" r="27">
      <c s="4" r="A27" t="s">
        <v>55</v>
      </c>
      <c s="7" r="B27" t="n">
        <v>-57126000</v>
      </c>
      <c s="6" r="C27" t="n">
        <v>-55230000</v>
      </c>
    </row>
    <row spans="1:3" r="28">
      <c s="4" r="A28" t="s">
        <v>56</v>
      </c>
      <c s="6" r="B28" t="n">
        <v>6755000</v>
      </c>
      <c s="6" r="C28" t="n">
        <v>8594000</v>
      </c>
    </row>
    <row spans="1:3" r="29">
      <c s="4" r="A29" t="s">
        <v>57</v>
      </c>
      <c s="7" r="B29" t="n">
        <v>11190000</v>
      </c>
      <c s="7" r="C29" t="n">
        <v>12869000</v>
      </c>
    </row>
    <row spans="1:3" r="30">
      <c s="4" r="A30" t="s">
        <v>58</v>
      </c>
    </row>
    <row spans="1:3" r="31">
      <c s="3" r="A31" t="s">
        <v>49</v>
      </c>
    </row>
    <row spans="1:3" r="32">
      <c s="4" r="A32" t="s">
        <v>50</v>
      </c>
      <c s="4" r="B32" t="s">
        <v>51</v>
      </c>
      <c s="4" r="C32" t="s">
        <v>51</v>
      </c>
    </row>
    <row spans="1:3" r="33">
      <c s="4" r="A33" t="s">
        <v>59</v>
      </c>
    </row>
    <row spans="1:3" r="34">
      <c s="3" r="A34" t="s">
        <v>49</v>
      </c>
    </row>
    <row spans="1:3" r="35">
      <c s="4" r="A35" t="s">
        <v>50</v>
      </c>
      <c s="4" r="B35" t="s">
        <v>51</v>
      </c>
      <c s="4" r="C35" t="s">
        <v>51</v>
      </c>
    </row>
    <row spans="1:3" r="36">
      <c s="4" r="A36" t="s">
        <v>60</v>
      </c>
    </row>
    <row spans="1:3" r="37">
      <c s="3" r="A37" t="s">
        <v>49</v>
      </c>
    </row>
    <row spans="1:3" r="38">
      <c s="4" r="A38" t="s">
        <v>50</v>
      </c>
      <c s="4" r="B38" t="s">
        <v>51</v>
      </c>
      <c s="4" r="C38" t="s">
        <v>5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61</v>
      </c>
      <c s="2" r="B1" t="s">
        <v>2</v>
      </c>
      <c s="2" r="C1" t="s">
        <v>28</v>
      </c>
    </row>
    <row spans="1:3" r="2">
      <c s="3" r="A2" t="s">
        <v>62</v>
      </c>
    </row>
    <row spans="1:3" r="3">
      <c s="4" r="A3" t="s">
        <v>63</v>
      </c>
      <c s="8" r="B3" t="n">
        <v>0.001</v>
      </c>
      <c s="8" r="C3" t="n">
        <v>0.001</v>
      </c>
    </row>
    <row spans="1:3" r="4">
      <c s="4" r="A4" t="s">
        <v>64</v>
      </c>
      <c s="6" r="B4" t="n">
        <v>1000000</v>
      </c>
      <c s="6" r="C4" t="n">
        <v>1000000</v>
      </c>
    </row>
    <row spans="1:3" r="5">
      <c s="4" r="A5" t="s">
        <v>65</v>
      </c>
      <c s="8" r="B5" t="n">
        <v>0.001</v>
      </c>
      <c s="8" r="C5" t="n">
        <v>0.001</v>
      </c>
    </row>
    <row spans="1:3" r="6">
      <c s="4" r="A6" t="s">
        <v>66</v>
      </c>
      <c s="6" r="B6" t="n">
        <v>950000000</v>
      </c>
      <c s="6" r="C6" t="n">
        <v>950000000</v>
      </c>
    </row>
    <row spans="1:3" r="7">
      <c s="4" r="A7" t="s">
        <v>67</v>
      </c>
      <c s="6" r="B7" t="n">
        <v>533781064</v>
      </c>
      <c s="6" r="C7" t="n">
        <v>537398549</v>
      </c>
    </row>
    <row spans="1:3" r="8">
      <c s="4" r="A8" t="s">
        <v>68</v>
      </c>
      <c s="6" r="B8" t="n">
        <v>533781064</v>
      </c>
      <c s="6" r="C8" t="n">
        <v>537398549</v>
      </c>
    </row>
    <row spans="1:3" r="9">
      <c s="4" r="A9" t="s">
        <v>69</v>
      </c>
      <c s="6" r="B9" t="n">
        <v>0</v>
      </c>
      <c s="6" r="C9" t="n">
        <v>3556148</v>
      </c>
    </row>
    <row spans="1:3" r="10">
      <c s="4" r="A10" t="s">
        <v>58</v>
      </c>
    </row>
    <row spans="1:3" r="11">
      <c s="3" r="A11" t="s">
        <v>62</v>
      </c>
    </row>
    <row spans="1:3" r="12">
      <c s="4" r="A12" t="s">
        <v>64</v>
      </c>
      <c s="6" r="B12" t="n">
        <v>182525</v>
      </c>
      <c s="6" r="C12" t="n">
        <v>182525</v>
      </c>
    </row>
    <row spans="1:3" r="13">
      <c s="4" r="A13" t="s">
        <v>70</v>
      </c>
      <c s="4" r="B13" t="s">
        <v>51</v>
      </c>
      <c s="4" r="C13" t="s">
        <v>51</v>
      </c>
    </row>
    <row spans="1:3" r="14">
      <c s="4" r="A14" t="s">
        <v>71</v>
      </c>
      <c s="4" r="B14" t="s">
        <v>51</v>
      </c>
      <c s="4" r="C14" t="s">
        <v>51</v>
      </c>
    </row>
    <row spans="1:3" r="15">
      <c s="4" r="A15" t="s">
        <v>59</v>
      </c>
    </row>
    <row spans="1:3" r="16">
      <c s="3" r="A16" t="s">
        <v>62</v>
      </c>
    </row>
    <row spans="1:3" r="17">
      <c s="4" r="A17" t="s">
        <v>64</v>
      </c>
      <c s="6" r="B17" t="n">
        <v>250000</v>
      </c>
      <c s="6" r="C17" t="n">
        <v>250000</v>
      </c>
    </row>
    <row spans="1:3" r="18">
      <c s="4" r="A18" t="s">
        <v>70</v>
      </c>
      <c s="6" r="B18" t="n">
        <v>49999</v>
      </c>
      <c s="6" r="C18" t="n">
        <v>49999</v>
      </c>
    </row>
    <row spans="1:3" r="19">
      <c s="4" r="A19" t="s">
        <v>71</v>
      </c>
      <c s="6" r="B19" t="n">
        <v>49999</v>
      </c>
      <c s="6" r="C19" t="n">
        <v>49999</v>
      </c>
    </row>
    <row spans="1:3" r="20">
      <c s="4" r="A20" t="s">
        <v>60</v>
      </c>
    </row>
    <row spans="1:3" r="21">
      <c s="3" r="A21" t="s">
        <v>62</v>
      </c>
    </row>
    <row spans="1:3" r="22">
      <c s="4" r="A22" t="s">
        <v>64</v>
      </c>
      <c s="6" r="B22" t="n">
        <v>14000</v>
      </c>
      <c s="6" r="C22" t="n">
        <v>14000</v>
      </c>
    </row>
    <row spans="1:3" r="23">
      <c s="4" r="A23" t="s">
        <v>70</v>
      </c>
      <c s="4" r="B23" t="s">
        <v>51</v>
      </c>
      <c s="4" r="C23" t="s">
        <v>51</v>
      </c>
    </row>
    <row spans="1:3" r="24">
      <c s="4" r="A24" t="s">
        <v>71</v>
      </c>
      <c s="4" r="B24" t="s">
        <v>51</v>
      </c>
      <c s="4" r="C24" t="s">
        <v>51</v>
      </c>
    </row>
    <row spans="1:3" r="25">
      <c s="4" r="A25" t="s">
        <v>72</v>
      </c>
    </row>
    <row spans="1:3" r="26">
      <c s="3" r="A26" t="s">
        <v>62</v>
      </c>
    </row>
    <row spans="1:3" r="27">
      <c s="4" r="A27" t="s">
        <v>64</v>
      </c>
      <c s="6" r="B27" t="n">
        <v>105671</v>
      </c>
      <c s="6" r="C27" t="n">
        <v>105671</v>
      </c>
    </row>
    <row spans="1:3" r="28">
      <c s="4" r="A28" t="s">
        <v>70</v>
      </c>
      <c s="6" r="B28" t="n">
        <v>105671</v>
      </c>
      <c s="6" r="C28" t="n">
        <v>105671</v>
      </c>
    </row>
    <row spans="1:3" r="29">
      <c s="4" r="A29" t="s">
        <v>71</v>
      </c>
      <c s="6" r="B29" t="n">
        <v>105671</v>
      </c>
      <c s="6" r="C29" t="n">
        <v>10567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s="1" r="A1" t="s">
        <v>73</v>
      </c>
      <c s="2" r="B1" t="s">
        <v>1</v>
      </c>
    </row>
    <row spans="1:3" r="2">
      <c s="2" r="B2" t="s">
        <v>2</v>
      </c>
      <c s="2" r="C2" t="s">
        <v>74</v>
      </c>
    </row>
    <row spans="1:3" r="3">
      <c s="3" r="A3" t="s">
        <v>75</v>
      </c>
    </row>
    <row spans="1:3" r="4">
      <c s="4" r="A4" t="s">
        <v>76</v>
      </c>
      <c s="4" r="B4" t="s">
        <v>51</v>
      </c>
      <c s="7" r="C4" t="n">
        <v>33000</v>
      </c>
    </row>
    <row spans="1:3" r="5">
      <c s="3" r="A5" t="s">
        <v>77</v>
      </c>
    </row>
    <row spans="1:3" r="6">
      <c s="4" r="A6" t="s">
        <v>78</v>
      </c>
      <c s="7" r="B6" t="n">
        <v>813000</v>
      </c>
      <c s="6" r="C6" t="n">
        <v>779000</v>
      </c>
    </row>
    <row spans="1:3" r="7">
      <c s="4" r="A7" t="s">
        <v>79</v>
      </c>
      <c s="6" r="B7" t="n">
        <v>962000</v>
      </c>
      <c s="6" r="C7" t="n">
        <v>554000</v>
      </c>
    </row>
    <row spans="1:3" r="8">
      <c s="4" r="A8" t="s">
        <v>80</v>
      </c>
      <c s="6" r="B8" t="n">
        <v>1775000</v>
      </c>
      <c s="6" r="C8" t="n">
        <v>1333000</v>
      </c>
    </row>
    <row spans="1:3" r="9">
      <c s="4" r="A9" t="s">
        <v>81</v>
      </c>
      <c s="7" r="B9" t="n">
        <v>-1775000</v>
      </c>
      <c s="6" r="C9" t="n">
        <v>-1300000</v>
      </c>
    </row>
    <row spans="1:3" r="10">
      <c s="3" r="A10" t="s">
        <v>82</v>
      </c>
    </row>
    <row spans="1:3" r="11">
      <c s="4" r="A11" t="s">
        <v>83</v>
      </c>
      <c s="4" r="B11" t="s">
        <v>51</v>
      </c>
      <c s="6" r="C11" t="n">
        <v>14938000</v>
      </c>
    </row>
    <row spans="1:3" r="12">
      <c s="4" r="A12" t="s">
        <v>84</v>
      </c>
      <c s="7" r="B12" t="n">
        <v>-121000</v>
      </c>
      <c s="6" r="C12" t="n">
        <v>-114000</v>
      </c>
    </row>
    <row spans="1:3" r="13">
      <c s="4" r="A13" t="s">
        <v>85</v>
      </c>
      <c s="7" r="B13" t="n">
        <v>-1896000</v>
      </c>
      <c s="7" r="C13" t="n">
        <v>13524000</v>
      </c>
    </row>
    <row spans="1:3" r="14">
      <c s="3" r="A14" t="s">
        <v>86</v>
      </c>
    </row>
    <row spans="1:3" r="15">
      <c s="4" r="A15" t="s">
        <v>87</v>
      </c>
      <c s="6" r="B15" t="n">
        <v>537398549</v>
      </c>
      <c s="6" r="C15" t="n">
        <v>517411369</v>
      </c>
    </row>
    <row spans="1:3" r="16">
      <c s="4" r="A16" t="s">
        <v>88</v>
      </c>
      <c s="7" r="B16" t="n">
        <v>0</v>
      </c>
      <c s="9" r="C16" t="n">
        <v>0.03</v>
      </c>
    </row>
    <row spans="1:3" r="17">
      <c s="4" r="A17" t="s">
        <v>89</v>
      </c>
      <c s="6" r="B17" t="n">
        <v>537398549</v>
      </c>
      <c s="6" r="C17" t="n">
        <v>588759551</v>
      </c>
    </row>
    <row spans="1:3" r="18">
      <c s="4" r="A18" t="s">
        <v>90</v>
      </c>
      <c s="7" r="B18" t="n">
        <v>0</v>
      </c>
      <c s="9" r="C18" t="n">
        <v>0.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1</v>
      </c>
      <c s="2" r="B1" t="s">
        <v>1</v>
      </c>
    </row>
    <row spans="1:3" r="2">
      <c s="2" r="B2" t="s">
        <v>2</v>
      </c>
      <c s="2" r="C2" t="s">
        <v>74</v>
      </c>
    </row>
    <row spans="1:3" r="3">
      <c s="3" r="A3" t="s">
        <v>92</v>
      </c>
    </row>
    <row spans="1:3" r="4">
      <c s="4" r="A4" t="s">
        <v>93</v>
      </c>
      <c s="7" r="B4" t="n">
        <v>-1896000</v>
      </c>
      <c s="7" r="C4" t="n">
        <v>13524000</v>
      </c>
    </row>
    <row spans="1:3" r="5">
      <c s="3" r="A5" t="s">
        <v>94</v>
      </c>
    </row>
    <row spans="1:3" r="6">
      <c s="4" r="A6" t="s">
        <v>95</v>
      </c>
      <c s="4" r="B6" t="s">
        <v>51</v>
      </c>
      <c s="6" r="C6" t="n">
        <v>-6938000</v>
      </c>
    </row>
    <row spans="1:3" r="7">
      <c s="4" r="A7" t="s">
        <v>96</v>
      </c>
      <c s="4" r="B7" t="s">
        <v>51</v>
      </c>
      <c s="7" r="C7" t="n">
        <v>375000</v>
      </c>
    </row>
    <row spans="1:3" r="8">
      <c s="4" r="A8" t="s">
        <v>97</v>
      </c>
      <c s="7" r="B8" t="n">
        <v>60000</v>
      </c>
      <c s="4" r="C8" t="s">
        <v>51</v>
      </c>
    </row>
    <row spans="1:3" r="9">
      <c s="4" r="A9" t="s">
        <v>98</v>
      </c>
      <c s="4" r="B9" t="s">
        <v>51</v>
      </c>
      <c s="7" r="C9" t="n">
        <v>65000</v>
      </c>
    </row>
    <row spans="1:3" r="10">
      <c s="4" r="A10" t="s">
        <v>99</v>
      </c>
      <c s="7" r="B10" t="n">
        <v>240000</v>
      </c>
      <c s="7" r="C10" t="n">
        <v>58000</v>
      </c>
    </row>
    <row spans="1:3" r="11">
      <c s="4" r="A11" t="s">
        <v>100</v>
      </c>
      <c s="4" r="B11" t="s">
        <v>51</v>
      </c>
      <c s="4" r="C11" t="s">
        <v>51</v>
      </c>
    </row>
    <row spans="1:3" r="12">
      <c s="3" r="A12" t="s">
        <v>101</v>
      </c>
    </row>
    <row spans="1:3" r="13">
      <c s="4" r="A13" t="s">
        <v>102</v>
      </c>
      <c s="4" r="B13" t="s">
        <v>51</v>
      </c>
      <c s="4" r="C13" t="s">
        <v>51</v>
      </c>
    </row>
    <row spans="1:3" r="14">
      <c s="4" r="A14" t="s">
        <v>103</v>
      </c>
      <c s="4" r="B14" t="s">
        <v>51</v>
      </c>
      <c s="4" r="C14" t="s">
        <v>51</v>
      </c>
    </row>
    <row spans="1:3" r="15">
      <c s="4" r="A15" t="s">
        <v>39</v>
      </c>
      <c s="7" r="B15" t="n">
        <v>157000</v>
      </c>
      <c s="7" r="C15" t="n">
        <v>21000</v>
      </c>
    </row>
    <row spans="1:3" r="16">
      <c s="4" r="A16" t="s">
        <v>104</v>
      </c>
      <c s="7" r="B16" t="n">
        <v>-1439000</v>
      </c>
      <c s="6" r="C16" t="n">
        <v>7105000</v>
      </c>
    </row>
    <row spans="1:3" r="17">
      <c s="3" r="A17" t="s">
        <v>105</v>
      </c>
    </row>
    <row spans="1:3" r="18">
      <c s="4" r="A18" t="s">
        <v>106</v>
      </c>
      <c s="4" r="B18" t="s">
        <v>51</v>
      </c>
      <c s="6" r="C18" t="n">
        <v>-77000</v>
      </c>
    </row>
    <row spans="1:3" r="19">
      <c s="4" r="A19" t="s">
        <v>107</v>
      </c>
      <c s="4" r="B19" t="s">
        <v>51</v>
      </c>
      <c s="7" r="C19" t="n">
        <v>-77000</v>
      </c>
    </row>
    <row spans="1:3" r="20">
      <c s="3" r="A20" t="s">
        <v>108</v>
      </c>
    </row>
    <row spans="1:3" r="21">
      <c s="4" r="A21" t="s">
        <v>109</v>
      </c>
      <c s="4" r="B21" t="s">
        <v>51</v>
      </c>
      <c s="4" r="C21" t="s">
        <v>51</v>
      </c>
    </row>
    <row spans="1:3" r="22">
      <c s="4" r="A22" t="s">
        <v>110</v>
      </c>
      <c s="4" r="B22" t="s">
        <v>51</v>
      </c>
      <c s="4" r="C22" t="s">
        <v>51</v>
      </c>
    </row>
    <row spans="1:3" r="23">
      <c s="4" r="A23" t="s">
        <v>111</v>
      </c>
      <c s="4" r="B23" t="s">
        <v>51</v>
      </c>
      <c s="4" r="C23" t="s">
        <v>51</v>
      </c>
    </row>
    <row spans="1:3" r="24">
      <c s="4" r="A24" t="s">
        <v>112</v>
      </c>
      <c s="7" r="B24" t="n">
        <v>-1439000</v>
      </c>
      <c s="7" r="C24" t="n">
        <v>7028000</v>
      </c>
    </row>
    <row spans="1:3" r="25">
      <c s="4" r="A25" t="s">
        <v>113</v>
      </c>
      <c s="6" r="B25" t="n">
        <v>5364000</v>
      </c>
      <c s="6" r="C25" t="n">
        <v>2528000</v>
      </c>
    </row>
    <row spans="1:3" r="26">
      <c s="4" r="A26" t="s">
        <v>114</v>
      </c>
      <c s="7" r="B26" t="n">
        <v>3925000</v>
      </c>
      <c s="7" r="C26" t="n">
        <v>9556000</v>
      </c>
    </row>
    <row spans="1:3" r="27">
      <c s="3" r="A27" t="s">
        <v>115</v>
      </c>
    </row>
    <row spans="1:3" r="28">
      <c s="4" r="A28" t="s">
        <v>116</v>
      </c>
      <c s="4" r="B28" t="s">
        <v>51</v>
      </c>
      <c s="4" r="C28" t="s">
        <v>51</v>
      </c>
    </row>
    <row spans="1:3" r="29">
      <c s="4" r="A29" t="s">
        <v>117</v>
      </c>
      <c s="4" r="B29" t="s">
        <v>51</v>
      </c>
      <c s="4" r="C29" t="s">
        <v>51</v>
      </c>
    </row>
    <row spans="1:3" r="30">
      <c s="3" r="A30" t="s">
        <v>118</v>
      </c>
    </row>
    <row spans="1:3" r="31">
      <c s="4" r="A31" t="s">
        <v>119</v>
      </c>
      <c s="4" r="B31" t="s">
        <v>51</v>
      </c>
      <c s="4" r="C31" t="s">
        <v>51</v>
      </c>
    </row>
    <row spans="1:3" r="32">
      <c s="4" r="A32" t="s">
        <v>120</v>
      </c>
      <c s="4" r="B32" t="s">
        <v>51</v>
      </c>
      <c s="4" r="C32" t="s">
        <v>5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21</v>
      </c>
      <c s="2" r="B1" t="s">
        <v>1</v>
      </c>
    </row>
    <row spans="1:2" r="2">
      <c s="2" r="B2" t="s">
        <v>2</v>
      </c>
    </row>
    <row spans="1:2" r="3">
      <c s="3" r="A3" t="s">
        <v>122</v>
      </c>
    </row>
    <row spans="1:2" r="4">
      <c s="4" r="A4" t="s">
        <v>123</v>
      </c>
      <c s="4" r="B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25</v>
      </c>
      <c s="2" r="B1" t="s">
        <v>1</v>
      </c>
    </row>
    <row spans="1:2" r="2">
      <c s="2" r="B2" t="s">
        <v>2</v>
      </c>
    </row>
    <row spans="1:2" r="3">
      <c s="3" r="A3" t="s">
        <v>122</v>
      </c>
    </row>
    <row spans="1:2" r="4">
      <c s="4" r="A4" t="s">
        <v>126</v>
      </c>
      <c s="4" r="B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28</v>
      </c>
      <c s="2" r="B1" t="s">
        <v>1</v>
      </c>
    </row>
    <row spans="1:2" r="2">
      <c s="2" r="B2" t="s">
        <v>2</v>
      </c>
    </row>
    <row spans="1:2" r="3">
      <c s="3" r="A3" t="s">
        <v>122</v>
      </c>
    </row>
    <row spans="1:2" r="4">
      <c s="4" r="A4" t="s">
        <v>129</v>
      </c>
      <c s="4" r="B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31</v>
      </c>
      <c s="2" r="B1" t="s">
        <v>1</v>
      </c>
    </row>
    <row spans="1:2" r="2">
      <c s="2" r="B2" t="s">
        <v>2</v>
      </c>
    </row>
    <row spans="1:2" r="3">
      <c s="3" r="A3" t="s">
        <v>122</v>
      </c>
    </row>
    <row spans="1:2" r="4">
      <c s="4" r="A4" t="s">
        <v>132</v>
      </c>
      <c s="4" r="B4" t="s">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vt:i4>
      </vt:variant>
    </vt:vector>
  </ns0:HeadingPairs>
  <ns0:TitlesOfParts>
    <vt:vector xmlns:vt="http://schemas.openxmlformats.org/officeDocument/2006/docPropsVTypes" baseType="lpstr" size="15">
      <vt:lpstr>Document and Entity Information</vt:lpstr>
      <vt:lpstr>CONDENSED CONSOLIDATED BALANCE </vt:lpstr>
      <vt:lpstr>CONDENSED CONSOLIDATED BALANCE3</vt:lpstr>
      <vt:lpstr>CONDENSED CONSOLIDATED STATEMEN</vt:lpstr>
      <vt:lpstr>CONDENSED CONSOLIDATED STATEME5</vt:lpstr>
      <vt:lpstr>BASIS OF PRESENTATION</vt:lpstr>
      <vt:lpstr>SUMMARY OF SIGNIFICANT ACCOUNTI</vt:lpstr>
      <vt:lpstr>CAPITAL TRANSACTIONS</vt:lpstr>
      <vt:lpstr>FORMER OFFICERS NOTES PAYABLE</vt:lpstr>
      <vt:lpstr>NOTES PAYABLE - OTHER</vt:lpstr>
      <vt:lpstr>SUMMARY OF SIGNIFICANT ACCOUN11</vt:lpstr>
      <vt:lpstr>SUMMARY OF SIGNIFICANT ACCOUN12</vt:lpstr>
      <vt:lpstr>CAPITAL TRANSACTIONS (Details N</vt:lpstr>
      <vt:lpstr>FORMER OFFICERS NOTES PAYABLE (</vt:lpstr>
      <vt:lpstr>NOTES PAYABLE - OTHER (Detail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8T17:26:50Z</dcterms:created>
  <dcterms:modified xmlns:dcterms="http://purl.org/dc/terms/" xmlns:xsi="http://www.w3.org/2001/XMLSchema-instance" xsi:type="dcterms:W3CDTF">2016-05-18T17:26:50Z</dcterms:modified>
  <dc:title xmlns:dc="http://purl.org/dc/elements/1.1/">Untitled</dc:title>
  <dc:description xmlns:dc="http://purl.org/dc/elements/1.1/"/>
  <dc:subject xmlns:dc="http://purl.org/dc/elements/1.1/"/>
  <cp:keywords/>
  <cp:category/>
</cp:coreProperties>
</file>